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erisk Analytics, Inc.</t>
        </is>
      </c>
    </row>
    <row r="8">
      <c r="A8" s="4" t="inlineStr">
        <is>
          <t>Entity Central Index Key</t>
        </is>
      </c>
      <c r="B8" s="4" t="inlineStr">
        <is>
          <t>00014421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In accordance with the SEC’s new PVP rules, the following table sets forth the compensation for the PEO and the average compensation for the other NEOs, both as reported in the 2022 Summary Compensation Table (“SCT”) above in this Proxy Statement and with certain adjustments to reflect the CAP to such individuals, for each of 2022, 2021, and 2020. The table also provides information on the Company cumulative TSR, the cumulative TSR of the Company’s peer group, GAAP net income and Organic Constant Currency Adjusted EBITDA growth.
Year(1) Summary Compensation Table Total for PEO Compensation Actually Paid to PEO(2)(3)(4) Average Non-PEO Average Non-PEO Value of Initial Fixed $100 GAAP OCC
Stephenson Shavel Stephenson Shavel Verisk TSR Peer
(a) (b) (b) (c) (c) (d) (e) (f) (g) (h) (i)
2022 $ 11,539,051 $ 9,497,341 ($ 6,332,838) $ 6,732,273 $ 4,134,272 $ 2,547,625 $ 120.44 $ 119.74 $ 954.3 7.4 %
2021 $ 12,796,321 N/A $ 16,416,053 N/A $ 3,207,448 $ 3,917,525 $ 155.07 $ 154.61 $ 666.3 4.7 %
2020 $ 10,013,372 N/A $ 27,909,134 N/A $ 3,262,117 $ 7,939,143 $ 139.89 $ 127.85 $ 712.7 9.8 %
(1) Scott G. Stephenson was the PEO in 2020, 2021 and from January 1, 2022 through his retirement on May 25, 2022. Beginning on May 25, 2022, Lee M. Shavel was the PEO. For 2022, the non-PEO non-PEO non-PEO
(2) SEC rules require certain adjustments be made to the amounts reported in the Summary Compensation Table to determine CAP, as reported in the PVP table above. The following tables detail the applicable adjustments that were made to determine CAP by deducting and adding the following amounts from the “Total” column of the Summary Compensation Table and does not reflect the actual amounts of compensation earned by or paid to such NEOs during the applicable year.
2022 2021 2020
PEO SCT Total to CAP Reconciliation Stephenson Shavel Stephenson Stephenson
Summary Compensation Table Total $ 11,539,051 $ 9,497,341 $ 12,796,321 $ 10,013,372
Deduction for SCT “Stock Awards” column value ($ 8,400,001 ) ($ 6,420,689 ) ($ 7,875,006 ) ($ 5,625,065 )
Deduction for SCT “Option Awards” column value ($ 2,100,016 ) ($ 1,105,324 ) ($ 2,625,006 ) ($ 1,874,942 )
Deduction for SCT “Change in Pension Value and Nonqualified Deferred Compensation Earnings” column value $ 0 $ 0 ($ 98,355 ) ($ 73,496 )
Total Deductions from SCT ($ 10,500,017 ) ($ 7,526,013 ) ($ 10,598,367 ) ($ 7,573,503 )
Increase for Service Cost and Prior Service Cost for Pension Plans $ 0 $ 0 $ 0 $ 0
Increase for year end fair value of unvested equity granted during year $ 2,686,913 $ 7,539,174 $ 14,021,396 $ 13,298,392
Increase /(Deduction) for change in fair value of unvested equity granted in prior years ($ 3,245,127 ) ($ 1,743,448 ) $ 2,539,694 $ 10,128,267
Increase for vesting date fair value of equity granted and vested during year $ 1,751,269 $ 0 $ 0 $ 0
Increase /(Deduction) for change in fair value of vested equity granted in prior years ($ 8,564,927 ) ($ 1,034,781 ) ($ 2,342,991 ) $ 2,042,605
Increase based on value of dividends not otherwise reflected in fair value or total compensation $ 0 $ 0 $ 0 $ 0
Total Adjustments ($ 7,371,873 ) $ 4,760,945 $ 14,218,099 $ 25,469,265
Compensation Actually Paid (SCT minus deductions plus total adjustments) ($ 6,332,838 ) $ 6,732,273 $ 16,416,053 $ 27,909,134
Average Non-PEO NEO SCT Total to CAP Reconciliation 2022 2021 2020
Summary Compensation Table Total $ 4,134,272 $ 3,207,448 $ 3,262,117
Deduction for SCT “Stock Awards” column value ($ 2,690,771 ) ($ 1,520,386 ) ($ 1,373,430 )
Deduction for SCT “Option Awards” column value ($ 297,717 ) ($ 425,107 ) ($ 457,820 )
Deduction for SCT “Change in Pension Value and Nonqualified Deferred Compensation Earnings” column value $ 0 ($ 58,174 ) ($ 66,761 )
Total Deductions from SCT ($ 2,988,488 ) ($ 2,003,667 ) ($ 1,898,011 )
Increase for Service Cost and Prior Service Cost for Pension Plans $ 0 $ 0 $ 0
Increase for year end fair value of unvested equity granted during year $ 2,821,246 $ 2,587,735 $ 3,247,054
Increase /(Deduction) for change in fair value of unvested equity granted in prior years ($ 835,414 ) $ 551,657 $ 2,768,097
Increase for vesting date fair value of equity granted and vested during year $ 0 $ 0 $ 0
Increase /(Deduction) for change in fair value of vested equity granted in prior years ($ 583,991 ) ($ 425,648 ) $ 559,886
Increase based on value of dividends not otherwise reflected in fair value or total compensation $ 0 $ 0 $ 0
Total Adjustments $ 1,401,841 $ 2,713,744 $ 6,575,037
Compensation Actually Paid (SCT minus deductions plus total adjustments) $ 2,547,625 $ 3,917,525 $ 7,939,143
(3) The fair value of PSUs reporting for CAP purposes in columns (c) and (e) assumes estimated performance results as of the end of each fiscal year for internal metrics (i.e., EBITDA &amp; ROIC) and Monte Carlo simulation valuation model for market metrics (i.e., TSR vs. performance peer group), in accordance with FASB ASC 718. PSUs will ultimately vest based on measured performance through the end of the three-year performance period for the relevant metrics. Pay Versus Performance
(4) The fair value of stock option awards reporting for CAP purposes in columns (c) and (e) was determined using the Black-Scholes option pricing model using materially the same assumptions as disclosed at the initial grant.
(5) Reflects the total shareholder return indexed to $100 per share for the fourteen-company peer group we use for executive compensation benchmarking purposes which is also the industry line peer group reported in our Annual Report on Form 10-K
(6) Reflects “Net Income” for each applicable year as set forth in our Consolidated Statements of Operations included in our Annual Report on Form 10-K for each of the applicable years.
(7) Reflects the Organic Constant Currency Adjusted EBITDA Growth amounts used by our Talent Management and Compensation Committee to determine our NEOs STI outcomes. EBITDA represents GAAP net income from continuing operations adjusted for (i) depreciation and amortization of fixed assets; (ii) amortization of intangible assets; (iii) interest expense; and (iv) provision for income taxes. Adjusted EBITDA represents EBITDA adjusted for acquisition-related costs (earn-outs), gain/loss from dispositions (which includes businesses held for sale), and nonrecurring gain/loss. Organic is defined as operating results excluding the effect of recent acquisitions and dispositions (which include businesses held for sale) that have occurred over the past year. Constant Currency is calculated by translating comparable prior-year-period results at the currency exchange rates used in the current period. Organic Constant Currency Adjusted EBITDA growth was subject to further normalization by our Talent Management and Compensation Committee in 2022 to eliminate the financial impact of certain items, including, among others, normalizing for the cessation of Russian operations and adjusting for the timing of the divestitures of the 3E, Verisk Financial Services, and Energy businesses. </t>
        </is>
      </c>
      <c r="C4" s="4" t="inlineStr">
        <is>
          <t xml:space="preserve"> </t>
        </is>
      </c>
      <c r="D4" s="4" t="inlineStr">
        <is>
          <t xml:space="preserve"> </t>
        </is>
      </c>
    </row>
    <row r="5">
      <c r="A5" s="4" t="inlineStr">
        <is>
          <t>Company Selected Measure Name</t>
        </is>
      </c>
      <c r="B5" s="4" t="inlineStr">
        <is>
          <t>OCC Adjusted EBITDA Growth</t>
        </is>
      </c>
      <c r="C5" s="4" t="inlineStr">
        <is>
          <t xml:space="preserve"> </t>
        </is>
      </c>
      <c r="D5" s="4" t="inlineStr">
        <is>
          <t xml:space="preserve"> </t>
        </is>
      </c>
    </row>
    <row r="6">
      <c r="A6" s="4" t="inlineStr">
        <is>
          <t>Named Executive Officers, Footnote [Text Block]</t>
        </is>
      </c>
      <c r="B6" s="4" t="inlineStr">
        <is>
          <t>For 2022, the non-PEO non-PEO non-PEO</t>
        </is>
      </c>
      <c r="C6" s="4" t="inlineStr">
        <is>
          <t xml:space="preserve"> </t>
        </is>
      </c>
      <c r="D6" s="4" t="inlineStr">
        <is>
          <t xml:space="preserve"> </t>
        </is>
      </c>
    </row>
    <row r="7">
      <c r="A7" s="4" t="inlineStr">
        <is>
          <t>Peer Group Issuers, Footnote [Text Block]</t>
        </is>
      </c>
      <c r="B7" s="4" t="inlineStr">
        <is>
          <t>Reflects the total shareholder return indexed to $100 per share for the fourteen-company peer group we use for executive compensation benchmarking purposes which is also the industry line peer group reported in our Annual Report on Form 10-K</t>
        </is>
      </c>
      <c r="C7" s="4" t="inlineStr">
        <is>
          <t xml:space="preserve"> </t>
        </is>
      </c>
      <c r="D7" s="4" t="inlineStr">
        <is>
          <t xml:space="preserve"> </t>
        </is>
      </c>
    </row>
    <row r="8">
      <c r="A8" s="4" t="inlineStr">
        <is>
          <t>Adjustment To PEO Compensation, Footnote [Text Block]</t>
        </is>
      </c>
      <c r="B8" s="4" t="inlineStr">
        <is>
          <t xml:space="preserve">(2) SEC rules require certain adjustments be made to the amounts reported in the Summary Compensation Table to determine CAP, as reported in the PVP table above. The following tables detail the applicable adjustments that were made to determine CAP by deducting and adding the following amounts from the “Total” column of the Summary Compensation Table and does not reflect the actual amounts of compensation earned by or paid to such NEOs during the applicable year.
2022 2021 2020
PEO SCT Total to CAP Reconciliation Stephenson Shavel Stephenson Stephenson
Summary Compensation Table Total $ 11,539,051 $ 9,497,341 $ 12,796,321 $ 10,013,372
Deduction for SCT “Stock Awards” column value ($ 8,400,001 ) ($ 6,420,689 ) ($ 7,875,006 ) ($ 5,625,065 )
Deduction for SCT “Option Awards” column value ($ 2,100,016 ) ($ 1,105,324 ) ($ 2,625,006 ) ($ 1,874,942 )
Deduction for SCT “Change in Pension Value and Nonqualified Deferred Compensation Earnings” column value $ 0 $ 0 ($ 98,355 ) ($ 73,496 )
Total Deductions from SCT ($ 10,500,017 ) ($ 7,526,013 ) ($ 10,598,367 ) ($ 7,573,503 )
Increase for Service Cost and Prior Service Cost for Pension Plans $ 0 $ 0 $ 0 $ 0
Increase for year end fair value of unvested equity granted during year $ 2,686,913 $ 7,539,174 $ 14,021,396 $ 13,298,392
Increase /(Deduction) for change in fair value of unvested equity granted in prior years ($ 3,245,127 ) ($ 1,743,448 ) $ 2,539,694 $ 10,128,267
Increase for vesting date fair value of equity granted and vested during year $ 1,751,269 $ 0 $ 0 $ 0
Increase /(Deduction) for change in fair value of vested equity granted in prior years ($ 8,564,927 ) ($ 1,034,781 ) ($ 2,342,991 ) $ 2,042,605
Increase based on value of dividends not otherwise reflected in fair value or total compensation $ 0 $ 0 $ 0 $ 0
Total Adjustments ($ 7,371,873 ) $ 4,760,945 $ 14,218,099 $ 25,469,265
Compensation Actually Paid (SCT minus deductions plus total adjustments) ($ 6,332,838 ) $ 6,732,273 $ 16,416,053 $ 27,909,134
Average Non-PEO NEO SCT Total to CAP Reconciliation 2022 2021 2020
Summary Compensation Table Total $ 4,134,272 $ 3,207,448 $ 3,262,117
Deduction for SCT “Stock Awards” column value ($ 2,690,771 ) ($ 1,520,386 ) ($ 1,373,430 )
Deduction for SCT “Option Awards” column value ($ 297,717 ) ($ 425,107 ) ($ 457,820 )
Deduction for SCT “Change in Pension Value and Nonqualified Deferred Compensation Earnings” column value $ 0 ($ 58,174 ) ($ 66,761 )
Total Deductions from SCT ($ 2,988,488 ) ($ 2,003,667 ) ($ 1,898,011 )
Increase for Service Cost and Prior Service Cost for Pension Plans $ 0 $ 0 $ 0
Increase for year end fair value of unvested equity granted during year $ 2,821,246 $ 2,587,735 $ 3,247,054
Increase /(Deduction) for change in fair value of unvested equity granted in prior years ($ 835,414 ) $ 551,657 $ 2,768,097
Increase for vesting date fair value of equity granted and vested during year $ 0 $ 0 $ 0
Increase /(Deduction) for change in fair value of vested equity granted in prior years ($ 583,991 ) ($ 425,648 ) $ 559,886
Increase based on value of dividends not otherwise reflected in fair value or total compensation $ 0 $ 0 $ 0
Total Adjustments $ 1,401,841 $ 2,713,744 $ 6,575,037
Compensation Actually Paid (SCT minus deductions plus total adjustments) $ 2,547,625 $ 3,917,525 $ 7,939,143 </t>
        </is>
      </c>
      <c r="C8" s="4" t="inlineStr">
        <is>
          <t xml:space="preserve"> </t>
        </is>
      </c>
      <c r="D8" s="4" t="inlineStr">
        <is>
          <t xml:space="preserve"> </t>
        </is>
      </c>
    </row>
    <row r="9">
      <c r="A9" s="4" t="inlineStr">
        <is>
          <t>Non-PEO NEO Average Total Compensation Amount</t>
        </is>
      </c>
      <c r="B9" s="5" t="n">
        <v>4134272</v>
      </c>
      <c r="C9" s="5" t="n">
        <v>3207448</v>
      </c>
      <c r="D9" s="5" t="n">
        <v>3262117</v>
      </c>
    </row>
    <row r="10">
      <c r="A10" s="4" t="inlineStr">
        <is>
          <t>Non-PEO NEO Average Compensation Actually Paid Amount</t>
        </is>
      </c>
      <c r="B10" s="5" t="n">
        <v>2547625</v>
      </c>
      <c r="C10" s="6" t="n">
        <v>3917525</v>
      </c>
      <c r="D10" s="6" t="n">
        <v>7939143</v>
      </c>
    </row>
    <row r="11">
      <c r="A11" s="4" t="inlineStr">
        <is>
          <t>Adjustment to Non-PEO NEO Compensation Footnote [Text Block]</t>
        </is>
      </c>
      <c r="B11" s="4" t="inlineStr">
        <is>
          <t xml:space="preserve">(2) SEC rules require certain adjustments be made to the amounts reported in the Summary Compensation Table to determine CAP, as reported in the PVP table above. The following tables detail the applicable adjustments that were made to determine CAP by deducting and adding the following amounts from the “Total” column of the Summary Compensation Table and does not reflect the actual amounts of compensation earned by or paid to such NEOs during the applicable year.
2022 2021 2020
PEO SCT Total to CAP Reconciliation Stephenson Shavel Stephenson Stephenson
Summary Compensation Table Total $ 11,539,051 $ 9,497,341 $ 12,796,321 $ 10,013,372
Deduction for SCT “Stock Awards” column value ($ 8,400,001 ) ($ 6,420,689 ) ($ 7,875,006 ) ($ 5,625,065 )
Deduction for SCT “Option Awards” column value ($ 2,100,016 ) ($ 1,105,324 ) ($ 2,625,006 ) ($ 1,874,942 )
Deduction for SCT “Change in Pension Value and Nonqualified Deferred Compensation Earnings” column value $ 0 $ 0 ($ 98,355 ) ($ 73,496 )
Total Deductions from SCT ($ 10,500,017 ) ($ 7,526,013 ) ($ 10,598,367 ) ($ 7,573,503 )
Increase for Service Cost and Prior Service Cost for Pension Plans $ 0 $ 0 $ 0 $ 0
Increase for year end fair value of unvested equity granted during year $ 2,686,913 $ 7,539,174 $ 14,021,396 $ 13,298,392
Increase /(Deduction) for change in fair value of unvested equity granted in prior years ($ 3,245,127 ) ($ 1,743,448 ) $ 2,539,694 $ 10,128,267
Increase for vesting date fair value of equity granted and vested during year $ 1,751,269 $ 0 $ 0 $ 0
Increase /(Deduction) for change in fair value of vested equity granted in prior years ($ 8,564,927 ) ($ 1,034,781 ) ($ 2,342,991 ) $ 2,042,605
Increase based on value of dividends not otherwise reflected in fair value or total compensation $ 0 $ 0 $ 0 $ 0
Total Adjustments ($ 7,371,873 ) $ 4,760,945 $ 14,218,099 $ 25,469,265
Compensation Actually Paid (SCT minus deductions plus total adjustments) ($ 6,332,838 ) $ 6,732,273 $ 16,416,053 $ 27,909,134
Average Non-PEO NEO SCT Total to CAP Reconciliation 2022 2021 2020
Summary Compensation Table Total $ 4,134,272 $ 3,207,448 $ 3,262,117
Deduction for SCT “Stock Awards” column value ($ 2,690,771 ) ($ 1,520,386 ) ($ 1,373,430 )
Deduction for SCT “Option Awards” column value ($ 297,717 ) ($ 425,107 ) ($ 457,820 )
Deduction for SCT “Change in Pension Value and Nonqualified Deferred Compensation Earnings” column value $ 0 ($ 58,174 ) ($ 66,761 )
Total Deductions from SCT ($ 2,988,488 ) ($ 2,003,667 ) ($ 1,898,011 )
Increase for Service Cost and Prior Service Cost for Pension Plans $ 0 $ 0 $ 0
Increase for year end fair value of unvested equity granted during year $ 2,821,246 $ 2,587,735 $ 3,247,054
Increase /(Deduction) for change in fair value of unvested equity granted in prior years ($ 835,414 ) $ 551,657 $ 2,768,097
Increase for vesting date fair value of equity granted and vested during year $ 0 $ 0 $ 0
Increase /(Deduction) for change in fair value of vested equity granted in prior years ($ 583,991 ) ($ 425,648 ) $ 559,886
Increase based on value of dividends not otherwise reflected in fair value or total compensation $ 0 $ 0 $ 0
Total Adjustments $ 1,401,841 $ 2,713,744 $ 6,575,037
Compensation Actually Paid (SCT minus deductions plus total adjustments) $ 2,547,625 $ 3,917,525 $ 7,939,143 </t>
        </is>
      </c>
      <c r="C11" s="4" t="inlineStr">
        <is>
          <t xml:space="preserve"> </t>
        </is>
      </c>
      <c r="D11" s="4" t="inlineStr">
        <is>
          <t xml:space="preserve"> </t>
        </is>
      </c>
    </row>
    <row r="12">
      <c r="A12" s="4" t="inlineStr">
        <is>
          <t>Compensation Actually Paid vs. Total Shareholder Return [Text Block]</t>
        </is>
      </c>
      <c r="B12" s="4" t="inlineStr">
        <is>
          <t xml:space="preserve">Relationship Between Compensation Actually Paid and Company TSR, and Comparison of Peer TSR versus Company TSR The following graph sets forth the relationship between “Compensation Actually Paid” to our PEO, the average of “Compensation Actually Paid” to our other NEOs, and our Company’s cumulative TSR during the three most recently completed fiscal years, as well as a comparison of the Company’s cumulative TSR over the same period to that of the fourteen-company peer group we use for executive compensation benchmarking purposes which is also the industry line peer group reported in our Annual Report on Form 10-K for the year ended December 31, 2022. </t>
        </is>
      </c>
      <c r="C12" s="4" t="inlineStr">
        <is>
          <t xml:space="preserve"> </t>
        </is>
      </c>
      <c r="D12" s="4" t="inlineStr">
        <is>
          <t xml:space="preserve"> </t>
        </is>
      </c>
    </row>
    <row r="13">
      <c r="A13" s="4" t="inlineStr">
        <is>
          <t>Compensation Actually Paid vs. Net Income [Text Block]</t>
        </is>
      </c>
      <c r="B13" s="4" t="inlineStr">
        <is>
          <t xml:space="preserve">Relationship Between Compensation Actually Paid and GAAP Net Income The following graph sets forth the relationship between “Compensation Actually Paid” to our PEO, the average of “Compensation Actually Paid” to our other NEOs, and our net income during the three most recently completed fiscal years. </t>
        </is>
      </c>
      <c r="C13" s="4" t="inlineStr">
        <is>
          <t xml:space="preserve"> </t>
        </is>
      </c>
      <c r="D13" s="4" t="inlineStr">
        <is>
          <t xml:space="preserve"> </t>
        </is>
      </c>
    </row>
    <row r="14">
      <c r="A14" s="4" t="inlineStr">
        <is>
          <t>Compensation Actually Paid vs. Company Selected Measure [Text Block]</t>
        </is>
      </c>
      <c r="B14" s="4" t="inlineStr">
        <is>
          <t xml:space="preserve">Relationship Between Compensation Actually Paid and Organic Constant Currency Adjusted EBITDA Growth The following graph sets forth the relationship between “Compensation Actually Paid” to our PEO, the average of “Compensation Actually Paid” to our other NEOs, and our Organic Constant Currency Adjusted EBITDA Growth during the three most recently completed fiscal years. </t>
        </is>
      </c>
      <c r="C14" s="4" t="inlineStr">
        <is>
          <t xml:space="preserve"> </t>
        </is>
      </c>
      <c r="D14" s="4" t="inlineStr">
        <is>
          <t xml:space="preserve"> </t>
        </is>
      </c>
    </row>
    <row r="15">
      <c r="A15" s="4" t="inlineStr">
        <is>
          <t>Total Shareholder Return Vs Peer Group [Text Block]</t>
        </is>
      </c>
      <c r="B15" s="4" t="inlineStr">
        <is>
          <t xml:space="preserve">Relationship Between Compensation Actually Paid and Company TSR, and Comparison of Peer TSR versus Company TSR The following graph sets forth the relationship between “Compensation Actually Paid” to our PEO, the average of “Compensation Actually Paid” to our other NEOs, and our Company’s cumulative TSR during the three most recently completed fiscal years, as well as a comparison of the Company’s cumulative TSR over the same period to that of the fourteen-company peer group we use for executive compensation benchmarking purposes which is also the industry line peer group reported in our Annual Report on Form 10-K for the year ended December 31, 2022. </t>
        </is>
      </c>
      <c r="C15" s="4" t="inlineStr">
        <is>
          <t xml:space="preserve"> </t>
        </is>
      </c>
      <c r="D15" s="4" t="inlineStr">
        <is>
          <t xml:space="preserve"> </t>
        </is>
      </c>
    </row>
    <row r="16">
      <c r="A16" s="4" t="inlineStr">
        <is>
          <t>Tabular List [Table Text Block]</t>
        </is>
      </c>
      <c r="B16" s="4" t="inlineStr">
        <is>
          <t>Most Important Metrics Used for Linking Pay and Performance The list below shows, in compliance with PVP regulations, the most important metrics the Company and the Talent Management and Compensation Committee
Metrics
Organic Constant Currency Adjusted EBITDA Growth
Organic Constant Currency Revenue Growth
Relative TSR
Incremental ROIC</t>
        </is>
      </c>
      <c r="C16" s="4" t="inlineStr">
        <is>
          <t xml:space="preserve"> </t>
        </is>
      </c>
      <c r="D16" s="4" t="inlineStr">
        <is>
          <t xml:space="preserve"> </t>
        </is>
      </c>
    </row>
    <row r="17">
      <c r="A17" s="4" t="inlineStr">
        <is>
          <t>Total Shareholder Return Amount</t>
        </is>
      </c>
      <c r="B17" s="7" t="n">
        <v>120.44</v>
      </c>
      <c r="C17" s="8" t="n">
        <v>155.07</v>
      </c>
      <c r="D17" s="8" t="n">
        <v>139.89</v>
      </c>
    </row>
    <row r="18">
      <c r="A18" s="4" t="inlineStr">
        <is>
          <t>Peer Group Total Shareholder Return Amount</t>
        </is>
      </c>
      <c r="B18" s="8" t="n">
        <v>119.74</v>
      </c>
      <c r="C18" s="8" t="n">
        <v>154.61</v>
      </c>
      <c r="D18" s="8" t="n">
        <v>127.85</v>
      </c>
    </row>
    <row r="19">
      <c r="A19" s="4" t="inlineStr">
        <is>
          <t>Net Income (Loss)</t>
        </is>
      </c>
      <c r="B19" s="5" t="n">
        <v>954300000</v>
      </c>
      <c r="C19" s="5" t="n">
        <v>666300000</v>
      </c>
      <c r="D19" s="5" t="n">
        <v>712700000</v>
      </c>
    </row>
    <row r="20">
      <c r="A20" s="4" t="inlineStr">
        <is>
          <t>Company Selected Measure Amount</t>
        </is>
      </c>
      <c r="B20" s="9" t="n">
        <v>0.074</v>
      </c>
      <c r="C20" s="9" t="n">
        <v>0.047</v>
      </c>
      <c r="D20" s="9" t="n">
        <v>0.098</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Organic Constant Currency Adjusted EBITDA Growth</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Organic Constant Currency Revenue Growth</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SR</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Incremental ROIC</t>
        </is>
      </c>
      <c r="C32" s="4" t="inlineStr">
        <is>
          <t xml:space="preserve"> </t>
        </is>
      </c>
      <c r="D32" s="4" t="inlineStr">
        <is>
          <t xml:space="preserve"> </t>
        </is>
      </c>
    </row>
    <row r="33">
      <c r="A33" s="4" t="inlineStr">
        <is>
          <t>Scott G. Stephenson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5" t="n">
        <v>11539051</v>
      </c>
      <c r="C35" s="5" t="n">
        <v>12796321</v>
      </c>
      <c r="D35" s="5" t="n">
        <v>10013372</v>
      </c>
    </row>
    <row r="36">
      <c r="A36" s="4" t="inlineStr">
        <is>
          <t>PEO Actually Paid Compensation Amount</t>
        </is>
      </c>
      <c r="B36" s="5" t="n">
        <v>-6332838</v>
      </c>
      <c r="C36" s="6" t="n">
        <v>16416053</v>
      </c>
      <c r="D36" s="6" t="n">
        <v>27909134</v>
      </c>
    </row>
    <row r="37">
      <c r="A37" s="4" t="inlineStr">
        <is>
          <t>PEO Name</t>
        </is>
      </c>
      <c r="B37" s="4" t="inlineStr">
        <is>
          <t>Scott G. Stephenson</t>
        </is>
      </c>
      <c r="C37" s="4" t="inlineStr">
        <is>
          <t xml:space="preserve"> </t>
        </is>
      </c>
      <c r="D37" s="4" t="inlineStr">
        <is>
          <t xml:space="preserve"> </t>
        </is>
      </c>
    </row>
    <row r="38">
      <c r="A38" s="4" t="inlineStr">
        <is>
          <t>Lee M. Shavel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5" t="n">
        <v>9497341</v>
      </c>
      <c r="C40" s="4" t="inlineStr">
        <is>
          <t xml:space="preserve"> </t>
        </is>
      </c>
      <c r="D40" s="4" t="inlineStr">
        <is>
          <t xml:space="preserve"> </t>
        </is>
      </c>
    </row>
    <row r="41">
      <c r="A41" s="4" t="inlineStr">
        <is>
          <t>PEO Actually Paid Compensation Amount</t>
        </is>
      </c>
      <c r="B41" s="5" t="n">
        <v>6732273</v>
      </c>
      <c r="C41" s="4" t="inlineStr">
        <is>
          <t xml:space="preserve"> </t>
        </is>
      </c>
      <c r="D41" s="4" t="inlineStr">
        <is>
          <t xml:space="preserve"> </t>
        </is>
      </c>
    </row>
    <row r="42">
      <c r="A42" s="4" t="inlineStr">
        <is>
          <t>PEO Name</t>
        </is>
      </c>
      <c r="B42" s="4" t="inlineStr">
        <is>
          <t>Lee M. Shavel</t>
        </is>
      </c>
      <c r="C42" s="4" t="inlineStr">
        <is>
          <t xml:space="preserve"> </t>
        </is>
      </c>
      <c r="D42" s="4" t="inlineStr">
        <is>
          <t xml:space="preserve"> </t>
        </is>
      </c>
    </row>
    <row r="43">
      <c r="A43" s="4" t="inlineStr">
        <is>
          <t>PEO [Member] | Scott G. Stephenson [Member] | SCT Stock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8400001</v>
      </c>
      <c r="C45" s="6" t="n">
        <v>-7875006</v>
      </c>
      <c r="D45" s="6" t="n">
        <v>-5625065</v>
      </c>
    </row>
    <row r="46">
      <c r="A46" s="4" t="inlineStr">
        <is>
          <t>PEO [Member] | Scott G. Stephenson [Member] | SCT Option Awards column valu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100016</v>
      </c>
      <c r="C48" s="6" t="n">
        <v>-2625006</v>
      </c>
      <c r="D48" s="6" t="n">
        <v>-1874942</v>
      </c>
    </row>
    <row r="49">
      <c r="A49" s="4" t="inlineStr">
        <is>
          <t>PEO [Member] | Scott G. Stephenson [Member] | SCT Change in Pension Value and Nonqualified Deferred Compensation Earnings column valu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98355</v>
      </c>
      <c r="D51" s="6" t="n">
        <v>-73496</v>
      </c>
    </row>
    <row r="52">
      <c r="A52" s="4" t="inlineStr">
        <is>
          <t>PEO [Member] | Scott G. Stephenson [Member] | Total Deductions from SCT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0500017</v>
      </c>
      <c r="C54" s="6" t="n">
        <v>-10598367</v>
      </c>
      <c r="D54" s="6" t="n">
        <v>-7573503</v>
      </c>
    </row>
    <row r="55">
      <c r="A55" s="4" t="inlineStr">
        <is>
          <t>PEO [Member] | Scott G. Stephenson [Member] | Service Cost and Prior Service Cost for Pension Plan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Scott G. Stephenson [Member] | Fair value of unvested equity granted during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686913</v>
      </c>
      <c r="C60" s="6" t="n">
        <v>14021396</v>
      </c>
      <c r="D60" s="6" t="n">
        <v>13298392</v>
      </c>
    </row>
    <row r="61">
      <c r="A61" s="4" t="inlineStr">
        <is>
          <t>PEO [Member] | Scott G. Stephenson [Member] | Vesting date fair value of equity granted and vested during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751269</v>
      </c>
      <c r="C63" s="6" t="n">
        <v>0</v>
      </c>
      <c r="D63" s="6" t="n">
        <v>0</v>
      </c>
    </row>
    <row r="64">
      <c r="A64" s="4" t="inlineStr">
        <is>
          <t>PEO [Member] | Scott G. Stephenson [Member] | Fair value of unvested equity granted in prior year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245127</v>
      </c>
      <c r="C66" s="6" t="n">
        <v>2539694</v>
      </c>
      <c r="D66" s="6" t="n">
        <v>10128267</v>
      </c>
    </row>
    <row r="67">
      <c r="A67" s="4" t="inlineStr">
        <is>
          <t>PEO [Member] | Scott G. Stephenson [Member] | Change in fair value of vested equity granted in prior year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8564927</v>
      </c>
      <c r="C69" s="6" t="n">
        <v>-2342991</v>
      </c>
      <c r="D69" s="6" t="n">
        <v>2042605</v>
      </c>
    </row>
    <row r="70">
      <c r="A70" s="4" t="inlineStr">
        <is>
          <t>PEO [Member] | Scott G. Stephenson [Member] | Dividends not otherwise reflected in fair value or total compensation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PEO [Member] | Scott G. Stephenson [Member] | Total Adjustmen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7371873</v>
      </c>
      <c r="C75" s="6" t="n">
        <v>14218099</v>
      </c>
      <c r="D75" s="6" t="n">
        <v>25469265</v>
      </c>
    </row>
    <row r="76">
      <c r="A76" s="4" t="inlineStr">
        <is>
          <t>PEO [Member] | Lee M. Shavel [Member] | SCT Stock Award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6420689</v>
      </c>
      <c r="C78" s="4" t="inlineStr">
        <is>
          <t xml:space="preserve"> </t>
        </is>
      </c>
      <c r="D78" s="4" t="inlineStr">
        <is>
          <t xml:space="preserve"> </t>
        </is>
      </c>
    </row>
    <row r="79">
      <c r="A79" s="4" t="inlineStr">
        <is>
          <t>PEO [Member] | Lee M. Shavel [Member] | SCT Option Awards column value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105324</v>
      </c>
      <c r="C81" s="4" t="inlineStr">
        <is>
          <t xml:space="preserve"> </t>
        </is>
      </c>
      <c r="D81" s="4" t="inlineStr">
        <is>
          <t xml:space="preserve"> </t>
        </is>
      </c>
    </row>
    <row r="82">
      <c r="A82" s="4" t="inlineStr">
        <is>
          <t>PEO [Member] | Lee M. Shavel [Member] | SCT Change in Pension Value and Nonqualified Deferred Compensation Earnings column value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4" t="inlineStr">
        <is>
          <t xml:space="preserve"> </t>
        </is>
      </c>
      <c r="D84" s="4" t="inlineStr">
        <is>
          <t xml:space="preserve"> </t>
        </is>
      </c>
    </row>
    <row r="85">
      <c r="A85" s="4" t="inlineStr">
        <is>
          <t>PEO [Member] | Lee M. Shavel [Member] | Total Deductions from SCT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7526013</v>
      </c>
      <c r="C87" s="4" t="inlineStr">
        <is>
          <t xml:space="preserve"> </t>
        </is>
      </c>
      <c r="D87" s="4" t="inlineStr">
        <is>
          <t xml:space="preserve"> </t>
        </is>
      </c>
    </row>
    <row r="88">
      <c r="A88" s="4" t="inlineStr">
        <is>
          <t>PEO [Member] | Lee M. Shavel [Member] | Service Cost and Prior Service Cost for Pension Plan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4" t="inlineStr">
        <is>
          <t xml:space="preserve"> </t>
        </is>
      </c>
      <c r="D90" s="4" t="inlineStr">
        <is>
          <t xml:space="preserve"> </t>
        </is>
      </c>
    </row>
    <row r="91">
      <c r="A91" s="4" t="inlineStr">
        <is>
          <t>PEO [Member] | Lee M. Shavel [Member] | Fair value of unvested equity granted during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7539174</v>
      </c>
      <c r="C93" s="4" t="inlineStr">
        <is>
          <t xml:space="preserve"> </t>
        </is>
      </c>
      <c r="D93" s="4" t="inlineStr">
        <is>
          <t xml:space="preserve"> </t>
        </is>
      </c>
    </row>
    <row r="94">
      <c r="A94" s="4" t="inlineStr">
        <is>
          <t>PEO [Member] | Lee M. Shavel [Member] | Vesting date fair value of equity granted and vested during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4" t="inlineStr">
        <is>
          <t xml:space="preserve"> </t>
        </is>
      </c>
      <c r="D96" s="4" t="inlineStr">
        <is>
          <t xml:space="preserve"> </t>
        </is>
      </c>
    </row>
    <row r="97">
      <c r="A97" s="4" t="inlineStr">
        <is>
          <t>PEO [Member] | Lee M. Shavel [Member] | Fair value of unvested equity granted in prior years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1743448</v>
      </c>
      <c r="C99" s="4" t="inlineStr">
        <is>
          <t xml:space="preserve"> </t>
        </is>
      </c>
      <c r="D99" s="4" t="inlineStr">
        <is>
          <t xml:space="preserve"> </t>
        </is>
      </c>
    </row>
    <row r="100">
      <c r="A100" s="4" t="inlineStr">
        <is>
          <t>PEO [Member] | Lee M. Shavel [Member] | Change in fair value of vested equity granted in prior years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1034781</v>
      </c>
      <c r="C102" s="4" t="inlineStr">
        <is>
          <t xml:space="preserve"> </t>
        </is>
      </c>
      <c r="D102" s="4" t="inlineStr">
        <is>
          <t xml:space="preserve"> </t>
        </is>
      </c>
    </row>
    <row r="103">
      <c r="A103" s="4" t="inlineStr">
        <is>
          <t>PEO [Member] | Lee M. Shavel [Member] | Dividends not otherwise reflected in fair value or total compensation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0</v>
      </c>
      <c r="C105" s="4" t="inlineStr">
        <is>
          <t xml:space="preserve"> </t>
        </is>
      </c>
      <c r="D105" s="4" t="inlineStr">
        <is>
          <t xml:space="preserve"> </t>
        </is>
      </c>
    </row>
    <row r="106">
      <c r="A106" s="4" t="inlineStr">
        <is>
          <t>PEO [Member] | Lee M. Shavel [Member] | Total Adjustments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4760945</v>
      </c>
      <c r="C108" s="4" t="inlineStr">
        <is>
          <t xml:space="preserve"> </t>
        </is>
      </c>
      <c r="D108" s="4" t="inlineStr">
        <is>
          <t xml:space="preserve"> </t>
        </is>
      </c>
    </row>
    <row r="109">
      <c r="A109" s="4" t="inlineStr">
        <is>
          <t>Non-PEO NEO [Member] | SCT Stock Awards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2690771</v>
      </c>
      <c r="C111" s="6" t="n">
        <v>-1520386</v>
      </c>
      <c r="D111" s="6" t="n">
        <v>-1373430</v>
      </c>
    </row>
    <row r="112">
      <c r="A112" s="4" t="inlineStr">
        <is>
          <t>Non-PEO NEO [Member] | SCT Option Awards column value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297717</v>
      </c>
      <c r="C114" s="6" t="n">
        <v>-425107</v>
      </c>
      <c r="D114" s="6" t="n">
        <v>-457820</v>
      </c>
    </row>
    <row r="115">
      <c r="A115" s="4" t="inlineStr">
        <is>
          <t>Non-PEO NEO [Member] | SCT Change in Pension Value and Nonqualified Deferred Compensation Earnings column value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0</v>
      </c>
      <c r="C117" s="6" t="n">
        <v>-58174</v>
      </c>
      <c r="D117" s="6" t="n">
        <v>-66761</v>
      </c>
    </row>
    <row r="118">
      <c r="A118" s="4" t="inlineStr">
        <is>
          <t>Non-PEO NEO [Member] | Total Deductions from SCT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6" t="n">
        <v>-2988488</v>
      </c>
      <c r="C120" s="6" t="n">
        <v>-2003667</v>
      </c>
      <c r="D120" s="6" t="n">
        <v>-1898011</v>
      </c>
    </row>
    <row r="121">
      <c r="A121" s="4" t="inlineStr">
        <is>
          <t>Non-PEO NEO [Member] | Service Cost and Prior Service Cost for Pension Plans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6" t="n">
        <v>0</v>
      </c>
      <c r="C123" s="6" t="n">
        <v>0</v>
      </c>
      <c r="D123" s="6" t="n">
        <v>0</v>
      </c>
    </row>
    <row r="124">
      <c r="A124" s="4" t="inlineStr">
        <is>
          <t>Non-PEO NEO [Member] | Fair value of unvested equity granted during year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6" t="n">
        <v>2821246</v>
      </c>
      <c r="C126" s="6" t="n">
        <v>2587735</v>
      </c>
      <c r="D126" s="6" t="n">
        <v>3247054</v>
      </c>
    </row>
    <row r="127">
      <c r="A127" s="4" t="inlineStr">
        <is>
          <t>Non-PEO NEO [Member] | Vesting date fair value of equity granted and vested during year [Member]</t>
        </is>
      </c>
      <c r="B127" s="4" t="inlineStr">
        <is>
          <t xml:space="preserve"> </t>
        </is>
      </c>
      <c r="C127" s="4" t="inlineStr">
        <is>
          <t xml:space="preserve"> </t>
        </is>
      </c>
      <c r="D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row>
    <row r="129">
      <c r="A129" s="4" t="inlineStr">
        <is>
          <t>Adjustment to Compensation Amount</t>
        </is>
      </c>
      <c r="B129" s="6" t="n">
        <v>0</v>
      </c>
      <c r="C129" s="6" t="n">
        <v>0</v>
      </c>
      <c r="D129" s="6" t="n">
        <v>0</v>
      </c>
    </row>
    <row r="130">
      <c r="A130" s="4" t="inlineStr">
        <is>
          <t>Non-PEO NEO [Member] | Fair value of unvested equity granted in prior years [Member]</t>
        </is>
      </c>
      <c r="B130" s="4" t="inlineStr">
        <is>
          <t xml:space="preserve"> </t>
        </is>
      </c>
      <c r="C130" s="4" t="inlineStr">
        <is>
          <t xml:space="preserve"> </t>
        </is>
      </c>
      <c r="D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row>
    <row r="132">
      <c r="A132" s="4" t="inlineStr">
        <is>
          <t>Adjustment to Compensation Amount</t>
        </is>
      </c>
      <c r="B132" s="6" t="n">
        <v>-835414</v>
      </c>
      <c r="C132" s="6" t="n">
        <v>551657</v>
      </c>
      <c r="D132" s="6" t="n">
        <v>2768097</v>
      </c>
    </row>
    <row r="133">
      <c r="A133" s="4" t="inlineStr">
        <is>
          <t>Non-PEO NEO [Member] | Change in fair value of vested equity granted in prior years [Member]</t>
        </is>
      </c>
      <c r="B133" s="4" t="inlineStr">
        <is>
          <t xml:space="preserve"> </t>
        </is>
      </c>
      <c r="C133" s="4" t="inlineStr">
        <is>
          <t xml:space="preserve"> </t>
        </is>
      </c>
      <c r="D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row>
    <row r="135">
      <c r="A135" s="4" t="inlineStr">
        <is>
          <t>Adjustment to Compensation Amount</t>
        </is>
      </c>
      <c r="B135" s="6" t="n">
        <v>-583991</v>
      </c>
      <c r="C135" s="6" t="n">
        <v>-425648</v>
      </c>
      <c r="D135" s="6" t="n">
        <v>559886</v>
      </c>
    </row>
    <row r="136">
      <c r="A136" s="4" t="inlineStr">
        <is>
          <t>Non-PEO NEO [Member] | Dividends not otherwise reflected in fair value or total compensation [Member]</t>
        </is>
      </c>
      <c r="B136" s="4" t="inlineStr">
        <is>
          <t xml:space="preserve"> </t>
        </is>
      </c>
      <c r="C136" s="4" t="inlineStr">
        <is>
          <t xml:space="preserve"> </t>
        </is>
      </c>
      <c r="D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row>
    <row r="138">
      <c r="A138" s="4" t="inlineStr">
        <is>
          <t>Adjustment to Compensation Amount</t>
        </is>
      </c>
      <c r="B138" s="6" t="n">
        <v>0</v>
      </c>
      <c r="C138" s="6" t="n">
        <v>0</v>
      </c>
      <c r="D138" s="6" t="n">
        <v>0</v>
      </c>
    </row>
    <row r="139">
      <c r="A139" s="4" t="inlineStr">
        <is>
          <t>Non-PEO NEO [Member] | Total Adjustments [Member]</t>
        </is>
      </c>
      <c r="B139" s="4" t="inlineStr">
        <is>
          <t xml:space="preserve"> </t>
        </is>
      </c>
      <c r="C139" s="4" t="inlineStr">
        <is>
          <t xml:space="preserve"> </t>
        </is>
      </c>
      <c r="D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row>
    <row r="141">
      <c r="A141" s="4" t="inlineStr">
        <is>
          <t>Adjustment to Compensation Amount</t>
        </is>
      </c>
      <c r="B141" s="5" t="n">
        <v>1401841</v>
      </c>
      <c r="C141" s="5" t="n">
        <v>2713744</v>
      </c>
      <c r="D141" s="5" t="n">
        <v>65750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4:19:32Z</dcterms:created>
  <dcterms:modified xmlns:dcterms="http://purl.org/dc/terms/" xmlns:xsi="http://www.w3.org/2001/XMLSchema-instance" xsi:type="dcterms:W3CDTF">2023-04-07T14:19:32Z</dcterms:modified>
</cp:coreProperties>
</file>